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Mar. 2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32524</t>
        </is>
      </c>
    </row>
    <row r="4">
      <c r="A4" s="4" t="inlineStr">
        <is>
          <t>Registrant Name</t>
        </is>
      </c>
      <c r="B4" s="4" t="inlineStr">
        <is>
          <t>Jazz Pharmaceuticals plc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T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21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955562673.46</v>
      </c>
    </row>
    <row r="5">
      <c r="A5" s="4" t="inlineStr">
        <is>
          <t>Fee Rate</t>
        </is>
      </c>
      <c r="B5" s="6" t="n">
        <v>0.0001531</v>
      </c>
    </row>
    <row r="6">
      <c r="A6" s="4" t="inlineStr">
        <is>
          <t>Amount of Registration Fee</t>
        </is>
      </c>
      <c r="B6" s="5" t="n">
        <v>146296.65</v>
      </c>
    </row>
    <row r="7">
      <c r="A7" s="4" t="inlineStr">
        <is>
          <t>Offering Note</t>
        </is>
      </c>
      <c r="B7" s="4" t="inlineStr">
        <is>
          <t>* Estimated solely for purposes of calculating the filing fee. The transaction valuation was calculated as the sum of (i) 93,803,846 issued and outstanding shares of common stock, par value $0.001 per share (the “Shares”) of Chimerix, Inc. (“Chimerix”), multiplied by $8.55 per share (the “Offer Price”); (ii) 25,26 0 in-the-money
** The filing fee was calculated in accordance with Rule 0-1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8" t="n">
        <v>146296.65</v>
      </c>
    </row>
    <row r="5">
      <c r="A5" s="4" t="inlineStr">
        <is>
          <t>Total Transaction Valuation</t>
        </is>
      </c>
      <c r="B5" s="8" t="n">
        <v>955562673.46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5" t="n">
        <v>146296.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10:53:26Z</dcterms:created>
  <dcterms:modified xmlns:dcterms="http://purl.org/dc/terms/" xmlns:xsi="http://www.w3.org/2001/XMLSchema-instance" xsi:type="dcterms:W3CDTF">2025-03-21T10:53:26Z</dcterms:modified>
</cp:coreProperties>
</file>